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June 30, 2015 U" sheetId="2" r:id="rId2"/>
    <s:sheet name="Statements of Operations (June " sheetId="3" r:id="rId3"/>
    <s:sheet name="Statement of Changes in Partner" sheetId="4" r:id="rId4"/>
    <s:sheet name="Statements of Cash Flows (Unaud" sheetId="5" r:id="rId5"/>
    <s:sheet name="Note 1 - Organization and Summa" sheetId="6" r:id="rId6"/>
    <s:sheet name="Note 2 - Investments in and Adv" sheetId="7" r:id="rId7"/>
    <s:sheet name="Note 3 - Mortgage Note Receivab" sheetId="8" r:id="rId8"/>
    <s:sheet name="Note 4 - Transactions With Affi" sheetId="9" r:id="rId9"/>
    <s:sheet name="Note 5 - Partnership Income Tax" sheetId="10" r:id="rId10"/>
    <s:sheet name="Note 6 - Fair Value of Financia" sheetId="11" r:id="rId11"/>
    <s:sheet name="Note 7 - Contingencies" sheetId="12" r:id="rId12"/>
    <s:sheet name="Note 8 - Subsequent Event" sheetId="13" r:id="rId13"/>
    <s:sheet name="Note 1 - Organization and Sum14" sheetId="14" r:id="rId14"/>
    <s:sheet name="Note 1 - Organization and Sum15" sheetId="15" r:id="rId15"/>
    <s:sheet name="Note 1 - Organization and Sum16"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s>
  <s:definedNames/>
  <s:calcPr calcId="124519" calcMode="auto" fullCalcOnLoad="1"/>
</s:workbook>
</file>

<file path=xl/sharedStrings.xml><?xml version="1.0" encoding="utf-8"?>
<sst xmlns="http://schemas.openxmlformats.org/spreadsheetml/2006/main" uniqueCount="135">
  <si>
    <t>Document and Entity Information - shares</t>
  </si>
  <si>
    <t>9 Months Ended</t>
  </si>
  <si>
    <t>Sep. 30, 2015</t>
  </si>
  <si>
    <t>Aug. 12, 2015</t>
  </si>
  <si>
    <t>Document and Entity Information:</t>
  </si>
  <si>
    <t>Entity Registrant Name</t>
  </si>
  <si>
    <t>NATIONAL TAX CREDIT INVESTORS II</t>
  </si>
  <si>
    <t>Document Type</t>
  </si>
  <si>
    <t>10-Q</t>
  </si>
  <si>
    <t>Document Period End Date</t>
  </si>
  <si>
    <t>Sep. 30,
		2015</t>
  </si>
  <si>
    <t>Trading Symbol</t>
  </si>
  <si>
    <t>ntci2</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June 30, 2015 Unaudited) - USD ($) $ in Thousands</t>
  </si>
  <si>
    <t>Dec. 31, 2014</t>
  </si>
  <si>
    <t>Assets</t>
  </si>
  <si>
    <t>Cash and cash equivalents</t>
  </si>
  <si>
    <t>Mortgage note receivable</t>
  </si>
  <si>
    <t>Accounts receivable - limited partners</t>
  </si>
  <si>
    <t>Other assets</t>
  </si>
  <si>
    <t>Total assets</t>
  </si>
  <si>
    <t>Liabilities:</t>
  </si>
  <si>
    <t>Accrued fees due to partners</t>
  </si>
  <si>
    <t>Accounts payable and accrued expenses</t>
  </si>
  <si>
    <t>Total liabilities</t>
  </si>
  <si>
    <t>Partners' (deficiency) capital:</t>
  </si>
  <si>
    <t>General partner</t>
  </si>
  <si>
    <t>Limited partners</t>
  </si>
  <si>
    <t>Total partners' (deficiency) capital</t>
  </si>
  <si>
    <t>Total liabilities and partners' (deficiency) capital</t>
  </si>
  <si>
    <t>Statements of Operations (June 30, 2015 Unaudited) - USD ($) $ in Thousands</t>
  </si>
  <si>
    <t>3 Months Ended</t>
  </si>
  <si>
    <t>Sep. 30, 2014</t>
  </si>
  <si>
    <t>Operating Expenses:</t>
  </si>
  <si>
    <t>Management fees - general partner</t>
  </si>
  <si>
    <t>General and administrative</t>
  </si>
  <si>
    <t>Legal and accounting</t>
  </si>
  <si>
    <t>Total operating expenses</t>
  </si>
  <si>
    <t>Loss from partnership operations</t>
  </si>
  <si>
    <t>Advance recognized as expense</t>
  </si>
  <si>
    <t>Gain (Loss) on sale of partnership interest</t>
  </si>
  <si>
    <t>Net Income (Loss)</t>
  </si>
  <si>
    <t>Net Income (Loss) allocated to general partner (1%)</t>
  </si>
  <si>
    <t>Net Income (Loss) allocated to limited partners (99%)</t>
  </si>
  <si>
    <t>Net Income (Loss) per limited partnership interest</t>
  </si>
  <si>
    <t>Statement of Changes in Partners' (Deficiency) Capital (Unaudited) - 9 months ended Sep. 30, 2015 - USD ($) $ in Thousands</t>
  </si>
  <si>
    <t>General Partner</t>
  </si>
  <si>
    <t>Limited Partners</t>
  </si>
  <si>
    <t>Total</t>
  </si>
  <si>
    <t>Partners' (deficiency) capital, beginning balance at Dec. 31, 2014</t>
  </si>
  <si>
    <t>Distributions to partners</t>
  </si>
  <si>
    <t>Partners' (deficiency) capital, ending balance at Sep. 30, 2015</t>
  </si>
  <si>
    <t>Statements of Cash Flows (Unaudited) - USD ($) $ in Thousands</t>
  </si>
  <si>
    <t>Cash flows from operating activities:</t>
  </si>
  <si>
    <t>Change in accounts:</t>
  </si>
  <si>
    <t>Advances made to Local Partnership recognized as expense</t>
  </si>
  <si>
    <t>Gain on sale of limited partner interest</t>
  </si>
  <si>
    <t>Change in Accounts payable and accrued expenses</t>
  </si>
  <si>
    <t>Net cash used in operating activities</t>
  </si>
  <si>
    <t>Cash flows provided by (used in) investing activities:</t>
  </si>
  <si>
    <t>Advances to Local Partnership</t>
  </si>
  <si>
    <t>Proceeds from sale of interest in Local Limited Partnership</t>
  </si>
  <si>
    <t>Mortgage note receivable repayments</t>
  </si>
  <si>
    <t>Increase (decrease) in Other Assets</t>
  </si>
  <si>
    <t>Net cash flows provided by (used in) investing activities</t>
  </si>
  <si>
    <t>Cash flows provided by (used in) financing activities</t>
  </si>
  <si>
    <t>Net cash provided by financ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 General 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14 filed by National Tax Credit Investors II (the Partnership or NTCI-II). Accounting measurements at interim dates inherently involve greater reliance on estimates than at year end. The results of operations for the interim periods presented are not necessarily indicative of the results for the entire year. In the opinion of the Partnership, the accompanying unaudited financial statements contain all adjustments (consisting primarily of normal recurring items) considered necessary for a fair presentation. The balance sheet at December 31, 2014 has been derived from the audited financial statements at that date but does not include all of the information and disclosures required by generally accepted accounting principles for complete financial statements. Organization NTCI-II is a limited partnership formed under the California Revised Local Partnership Act as of January 12, 1990. The Partnership was formed to invest primarily in other limited partnerships (Local Partnerships) which own and operate multifamily housing complexes that are eligible for low income housing federal income tax credits (the Housing Tax Credit). The general partner of the Partnership is National Partnership Investments, LLC (the General Partner or NAPICO), a California limited liability company. The General Partner is a subsidiary of Bethesda Holdings II, LLC, a privately held real estate asset management company (Bethesda). The business of NTCIII is conducted primarily by NAPICO. The Partnership shall continue in full force and effect until December 31, 2030, unless terminated earlier pursuant to the Partnership Agreement or law. The General Partner has a one percent interest in the operating profits and losses of the Partnership. The limited partners will be allocated the remaining 99 percent interest in proportion to their respective investments. Upon total or partial liquidation of the Partnership or the disposition or partial disposition of a project or project interest and distribution of the proceeds, the General Partner will be entitled to a property disposition fee as mentioned in the partnership agreement. The limited partners will have a priority item equal to their invested capital plus 6 percent priority return as defined in the partnership agreement. This property disposition fee may accrue but shall not be paid until the limited partners have received distributions equal to 100 percent of their capital contributions plus the 6 percent priority return. Disposition fees have not been paid or accrued. At September 30, 2015 and December 31, 2014, the Partnership had outstanding 72,007 limited partnership interests. Basis of Presentation The accompanying financial statements have been prepared in conformity with accounting principles generally accepted in the United States. Method of Accounting for Investment in Local Partnerships The investments in Local Partnerships are accounted for on the equity method. Acquisition fees, selection fees and other costs related to the acquisition of the projects have been capitalized as part of the investment account and are being amortized by the straight line method over the estimated lives of the underlying assets, which is generally 30 years. Mortgage Note Receivable The Partnership reviews its mortgage note receivable whenever events or changes in circumstances indicate that the carrying amount of the asset may not be recoverable. The Partnership has recorded its mortgage note receivable at the impaired balance of $3,478,000 at December 31, 2014. The mortgage was repaid during August 2015. No further impairments were recognized during the nine months ended September 30, 2015 or 2014. See Note 3  Mortgage Note Receivable for further information. Impairment of Long-Lived Assets The Partnership reviews long-lived assets to determine if there has been any impairment whenever events or changes in circumstances indicate that the carrying amount of the asset may not be recoverable. If the sum of the expected future cash flows is less than the carrying amount of the assets, the Partnership recognizes an impairment loss. An impairment loss was not recognized during the nine months ended September 30, 2015 and 2014. Net Income (Loss) Per Limited Partnership Interest Net income (loss) per limited partnership interest was computed by dividing the limited partners share of net income (loss) by the number of limited partnership interests outstanding at the beginning of the year. The number of limited partnership interests used was 72,007 and 72,017 for the three and nine months ended September 30, 2015 and 2014, respectively. 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September 30, 2015 and December 31, 2014, the Partnership held variable interests in zero and two VIEs for which the Partnership wa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 · · · · · · The two VIEs at December 31, 2014 consisted of Local Partnerships that are directly engaged in the ownership and management of two apartment properties with a total of 355 units. The Partnership was involved with those VIEs as a non-controlling limited partner equity holder. The Partnership sold its Partnership interest in the two VIEs during July and August 2015. Revenue Recognition  Deposit Method Profit on the sale of limited partnership interests shall not be recognized under the full accrual method until all of the following criteria are met: a sale is consummated, the buyers initial and continuing investments are adequate, the sellers receivable is not subject to future subordination and the risks of ownership have transferred to the buyer. The Partnership recognizes gains on sale of limited partnership interests using the deposit method when all of the criteria for the full accrual method are not met. Under the deposit method no gain is recognized, no receivable from the buyer is recorded at the closing date and any cash received from the buyer is reported as a deposit liability on the balance sheet. As a result, the Partnership continues to carry the investment on its financial statements.</t>
  </si>
  <si>
    <t>Note 2 - Investments in and Advances To Local Partnerships</t>
  </si>
  <si>
    <t>Note 2 - Investments In and Advances to Local Partnerships As of September 30, 2015 and December 31, 2014, the Partnership held limited partnership interests in zero and two Local Partnerships, located in two states. As a limited partner of the Local Partnerships, the Partnership does not have authority over day-to-day management of the Local Partnerships or their properties (the "Apartment Complexes"). The general partners responsible for management of the Local Partnerships (the "Local Operating General Partners") are not affiliated with the General Partner of the Partnership, except as discussed below. At December 31, 2014, the Local Partnerships owned residential projects consisting of 355 apartment units. The projects owned by the Local Partnerships in which NTCI-II has invested were developed by the Local Operating General Partners who acquired the sites and applied for applicable mortgages and subsidies, if any. NTCI-II became the principal limited partner in these Local Partnerships pursuant to arm's-length negotiations with the Local Operating General Partners. As a limited partner, NTCI-II's liability for obligations of the Local Partnerships is limited to its investment. The Local Operating General Partner of the Local Partnerships retains responsibility for developing, constructing, maintaining, operating and managing the Projects. Under certain circumstances, an affiliate of NAPICO or NTCI-II may act as the Local Operating General Partner. An affiliate, National Tax Credit Inc. II ("NTC-II") is acting either as a special limited partner or non-managing administrative general partner (the Administrative General Partner) of each Local Partnership in which the Partnership had an investment. The Partnership, as a limited partner, does not have a contractual relationship with the Local Partnerships or exercise control over the activities and operations, including refinancing or selling decisions, of the Local Partnerships that would require or allow for consolidation. Accordingly, the Partnership accounts for its investments in the Local Partnerships using the equity method. The Partnership is allocated profits and losses of the Local Partnerships based upon its respective ownership percentage (between 98.9% and 99.0%). The Partnership is allocated profits and losses and receives distributions from refinancings and sales in accordance with the Local Partnerships partnership agreements. These agreements usually limit the Partnerships distributions to an amount substantially less than its ownership percentage in the Local Partnership. The individual investments are carried at cost plus the Partnerships share of the Local Partnerships profits less the Partnerships share of the Local Partnerships losses, distributions and impairment charges. See Note 1  Organization and Summary of Significant Accounting Policies for a description of the impairment policy. The Partnership is not legally liable for the obligations of the Local Partnerships and is not otherwise committed to provide additional support to them. Therefore, it does not recognize losses once its investment in each of the Local Partnerships reaches zero. Distributions from the Local Partnerships are accounted for as a reduction of the investment balance until the investment balance is reduced to zero. When the investment balance has been reduced to zero, subsequent distributions received are recognized as income in the accompanying statements of operations. There were no such distributions received during the nine months ended September 30, 2015 and 2014. For those investments where the Partnership has determined that the carrying value of its investments approximates the estimated fair value of those investments, the Partnerships policy is to recognize equity in income of the Local Partnerships only to the extent of distributions received and amortization of acquisition costs from those Local Partnerships. Therefore, the Partnership limits its recognition of equity earnings to the amount it expects to ultimately realize. During September 2013, the Partnership entered into an Assignment and Assumption Agreement to assign its limited partnership interest in Michigan Beach to a third party for a total amount of $10.00. Additionally, during September 2013, the Partnership entered into a Loan Purchase Agreement with the same third party, to sell the second mortgage held by the Partnership for an amount equal to the outstanding principal on the Loan. In June 2015, the Partnership entered into an eighth amendment to each of the Assignment and Assumption Agreement and the Loan Purchase Agreement to, among other things, extend the closing date for the transaction to August 18, 2015. The sale closed on August 18, 2015 for approximately $3,596,000 which was applied $3,478,000 to repayment of the mortgage and $118,000 to gain on sale of partnership interest. In July 2015, the Partnership assigned its limited partnership interest in Lincoln Grove to an affiliate of the Local Operating General Partner for a total of $15,000. This amount was recognized as a gain on sales of limited partnership interest in Local Partnerships. As of December 31, 2014, the investment balance in one of the two Local Partnerships had been reduced to zero. The Partnership's remaining investment balance related to the mortgage note receivable, which is discussed in "Note 3 - Mortgage Note Receivable". At times, advances are made to Local Partnerships. Advances made by the Partnership to the individual Local Partnerships are considered part of the Partnerships investment in limited partnerships. Advances made to Local Partnerships in which the investment balance has been reduced to zero or repayment is uncertain are charged to expense. The Partnership made advances of approximately $99,000 and $306,000 to Michigan Beach during the nine months ended September 30, 2015 and 2014, respectively. While not obligated to make advances to any of the Local Partnerships, the Partnership did so in order to protect its economic investment in the Local Partnerships.</t>
  </si>
  <si>
    <t>Note 3 - Mortgage Note Receivable</t>
  </si>
  <si>
    <t>Note 3  Mortgage Note Receivable On May 30, 2006, the Partnership purchased the second mortgage for a Local Partnership, Michigan Beach, from the second mortgage holder, PAMI Midatlantic, LLC (PAMI) for a purchase price of $4,320,000. The second mortgage had a principal balance of approximately $3,596,000 and accrued interest outstanding at the time of the purchase. PAMI had filed an action for foreclosure and the appointment of a receivor for the alleged failure to make surplus cash payments and provide required financial reporting. As a result of the purchase, the Partnership was substituted in place of PAMI in the foreclosure action and then the Partnership dismissed the foreclosure action with prejudice on June 9, 2006. The Partnership is the sole limited partner in Michigan Beach. The second mortgage accrues interest at a fixed rate of 6.11%. Semiannual payments from 50% of surplus cash are required and the note matures in July of 2031. There is an option to the noteholder to accelerate maturity of the second mortgage after October of 2008. Proceeds from the sale of the Partnership were used to pay off the loan in August 2015. The Partnership recorded its mortgage note receivable at the impaired balance of $3,478,000 at December 31, 2014. With respect to the second mortgage from Michigan Beach, the Partnership had fully reserved any accrued interest.</t>
  </si>
  <si>
    <t>Note 4 - Transactions With Affiliated Parties</t>
  </si>
  <si>
    <t>Note 4  Transactions with Affiliated Parties Under the terms of its Partnership Agreement, the Partnership is obligated to the General Partner for the following fees: (a) An annual Partnership management fee in an amount equal to 0.5 percent of invested assets (as defined in the Partnership Agreement) at the beginning of the year is payable to the General Partner. For the nine months ended September 30, 2015 and 2014, partnership management fees in the amount of approximately $48,000 and $47,000, respectively, were recorded as an expense. (b) The Partnership reimburses NAPICO for certain expenses. The reimbursement to NAPICO was approximately $22,000 for the nine months ended September 30, 2015 and 2014, respectively, and is included in general and administrative expenses. NTC-II or another affiliate of the General Partner is the Local Operating General Partner in one of the Partnership's two Local Partnerships at December 31, 2014. In addition, NTC-II is typically either a special limited partner or an administrative general partner in each Local Partnership in which the Partnership has an investment. The General Partner is not obligated to advance funds to the Partnership for operations or to fund Partnership advances to Local Partnerships, but may voluntarily do so from time to time. There were no advances received by the Partnership during the nine months ended September 30, 2015 and 2014. The Partnership may receive future advances of funds from the General Partner although the General Partner is not obligated to provide such advances.</t>
  </si>
  <si>
    <t>Note 5 - Partnership Income Taxes</t>
  </si>
  <si>
    <t xml:space="preserve">Note 5  Partnership Income Taxes The Partnership was subject to a New Jersey tax based upon the number of resident and non-resident limited partners and apportionment of income related to the Partnerships investment in certain Local Partnerships. During the year ended December 31, 2012, the Partnership paid approximately $66,000 as a required deposit for estimated 2012 New Jersey taxes, which was based on half of the previous years taxes. However, the Partnerships estimate of </t>
  </si>
  <si>
    <t>Note 6 - Fair Value of Financial Instruments</t>
  </si>
  <si>
    <t>Note 6  Fair Value of Financial Instruments 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At September 30, 2015, the Partnership believes that the carrying amount of other assets and liabilities reported on the balance sheet that require such disclosure approximated their fair value due to the short-term maturity of these instruments.</t>
  </si>
  <si>
    <t>Note 7 - Contingencies</t>
  </si>
  <si>
    <t>Note 7 - Contingencies The General Partner is involved in various lawsuits arising from transactions in the ordinary course of business. In the opinion of management and the General Partner, the claims will not result in any material liability to the Partnership.</t>
  </si>
  <si>
    <t>Note 8 - Subsequent Event</t>
  </si>
  <si>
    <t>Note 8 - Subsequent Event The Partnerships management evaluated subsequent events through the time this Quarterly Report on Form 10-Q was filed.</t>
  </si>
  <si>
    <t>Note 1 - Organization and Summary of Significant Accounting Policies: Organization (Policies)</t>
  </si>
  <si>
    <t>Policies</t>
  </si>
  <si>
    <t>Organization</t>
  </si>
  <si>
    <t>Organization NTCI-II is a limited partnership formed under the California Revised Local Partnership Act as of January 12, 1990. The Partnership was formed to invest primarily in other limited partnerships (Local Partnerships) which own and operate multifamily housing complexes that are eligible for low income housing federal income tax credits (the Housing Tax Credit). The general partner of the Partnership is National Partnership Investments, LLC (the General Partner or NAPICO), a California limited liability company. The General Partner is a subsidiary of Bethesda Holdings II, LLC, a privately held real estate asset management company (Bethesda). The business of NTCIII is conducted primarily by NAPICO. The Partnership shall continue in full force and effect until December 31, 2030, unless terminated earlier pursuant to the Partnership Agreement or law. The General Partner has a one percent interest in the operating profits and losses of the Partnership. The limited partners will be allocated the remaining 99 percent interest in proportion to their respective investments. Upon total or partial liquidation of the Partnership or the disposition or partial disposition of a project or project interest and distribution of the proceeds, the General Partner will be entitled to a property disposition fee as mentioned in the partnership agreement. The limited partners will have a priority item equal to their invested capital plus 6 percent priority return as defined in the partnership agreement. This property disposition fee may accrue but shall not be paid until the limited partners have received distributions equal to 100 percent of their capital contributions plus the 6 percent priority return. Disposition fees have not been paid or accrued. At September 30, 2015 and December 31, 2014, the Partnership had outstanding 72,007 limited partnership interests.</t>
  </si>
  <si>
    <t>Note 1 - Organization and Summary of Significant Accounting Policies: Basis of Presentation (Policies)</t>
  </si>
  <si>
    <t>Basis of Presentation</t>
  </si>
  <si>
    <t>Basis of Presentation The accompanying financial statements have been prepared in conformity with accounting principles generally accepted in the United States.</t>
  </si>
  <si>
    <t>Note 1 - Organization and Summary of Significant Accounting Policies: Method of Accounting For Investment in Local Partnerships (Policies)</t>
  </si>
  <si>
    <t>Method of Accounting For Investment in Local Partnerships</t>
  </si>
  <si>
    <t>Method of Accounting for Investment in Local Partnerships The investments in Local Partnerships are accounted for on the equity method. Acquisition fees, selection fees and other costs related to the acquisition of the projects have been capitalized as part of the investment account and are being amortized by the straight line method over the estimated lives of the underlying assets, which is generally 30 years.</t>
  </si>
  <si>
    <t>Note 1 - Organization and Summary of Significant Accounting Policies: Mortgage Note Receivable (Policies)</t>
  </si>
  <si>
    <t>Mortgage Note Receivable</t>
  </si>
  <si>
    <t>Mortgage Note Receivable The Partnership reviews its mortgage note receivable whenever events or changes in circumstances indicate that the carrying amount of the asset may not be recoverable. The Partnership has recorded its mortgage note receivable at the impaired balance of $3,478,000 at December 31, 2014. The mortgage was repaid during August 2015. No further impairments were recognized during the nine months ended September 30, 2015 or 2014. See Note 3  Mortgage Note Receivable for further information.</t>
  </si>
  <si>
    <t>Note 1 - Organization and Summary of Significant Accounting Policies: Impairment of Long-lived Assets (Policies)</t>
  </si>
  <si>
    <t>Impairment of Long-lived Assets</t>
  </si>
  <si>
    <t>Impairment of Long-Lived Assets The Partnership reviews long-lived assets to determine if there has been any impairment whenever events or changes in circumstances indicate that the carrying amount of the asset may not be recoverable. If the sum of the expected future cash flows is less than the carrying amount of the assets, the Partnership recognizes an impairment loss. An impairment loss was not recognized during the nine months ended September 30, 2015 and 2014.</t>
  </si>
  <si>
    <t>Note 1 - Organization and Summary of Significant Accounting Policies: Net Income (Loss) Per Limited Partnership Interest (Policies)</t>
  </si>
  <si>
    <t>Net Income (Loss) Per Limited Partnership Interest</t>
  </si>
  <si>
    <t>Net Income (Loss) Per Limited Partnership Interest Net income (loss) per limited partnership interest was computed by dividing the limited partners share of net income (loss) by the number of limited partnership interests outstanding at the beginning of the year. The number of limited partnership interests used was 72,007 and 72,017 for the three and nine months ended September 30, 2015 and 2014, respectively.</t>
  </si>
  <si>
    <t>Note 1 - Organization and Summary of Significant Accounting Policies: Variable Interest Entities (Policies)</t>
  </si>
  <si>
    <t>Variable Interest Entities</t>
  </si>
  <si>
    <t>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September 30, 2015 and December 31, 2014, the Partnership held variable interests in zero and two VIEs for which the Partnership wa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 · · · · · · The two VIEs at December 31, 2014 consisted of Local Partnerships that are directly engaged in the ownership and management of two apartment properties with a total of 355 units. The Partnership was involved with those VIEs as a non-controlling limited partner equity holder. The Partnership sold its Partnership interest in the two VIEs during July and August 2015.</t>
  </si>
  <si>
    <t>Note 1 - Organization and Summary of Significant Accounting Policies: Revenue Recognition - Deposit Method (Policies)</t>
  </si>
  <si>
    <t>Revenue Recognition - Deposit Method</t>
  </si>
  <si>
    <t>Revenue Recognition  Deposit Method Profit on the sale of limited partnership interests shall not be recognized under the full accrual method until all of the following criteria are met: a sale is consummated, the buyers initial and continuing investments are adequate, the sellers receivable is not subject to future subordination and the risks of ownership have transferred to the buyer. The Partnership recognizes gains on sale of limited partnership interests using the deposit method when all of the criteria for the full accrual method are not met. Under the deposit method no gain is recognized, no receivable from the buyer is recorded at the closing date and any cash received from the buyer is reported as a deposit liability on the balance sheet. As a result, the Partnership continues to carry the investment on its financial statements.</t>
  </si>
  <si>
    <t>Note 1 - Organization and Summary of Significant Accounting Policies: Organization (Details) - shares</t>
  </si>
  <si>
    <t>Details</t>
  </si>
  <si>
    <t>OutstandingLimitedPartnershipInterests</t>
  </si>
  <si>
    <t>Note 1 - Organization and Summary of Significant Accounting Policies: Impairment of Long-lived Assets (Details) - USD ($)</t>
  </si>
  <si>
    <t>Impairment Losses</t>
  </si>
  <si>
    <t>Note 1 - Organization and Summary of Significant Accounting Policies: Net Income (Loss) Per Limited Partnership Interest (Details) - shares</t>
  </si>
  <si>
    <t>Number of limited partnership interests in EPS calculation during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4" r="B8" t="s">
        <v>14</v>
      </c>
    </row>
    <row r="9" spans="1:3">
      <c s="4" r="A9" t="s">
        <v>15</v>
      </c>
      <c s="6" r="B9" t="n">
        <v>859921</v>
      </c>
    </row>
    <row r="10" spans="1:3">
      <c s="4" r="A10" t="s">
        <v>16</v>
      </c>
      <c s="4" r="B10" t="s">
        <v>17</v>
      </c>
    </row>
    <row r="11" spans="1:3">
      <c s="4" r="A11" t="s">
        <v>18</v>
      </c>
      <c s="6" r="C11" t="n">
        <v>72007</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5</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95</v>
      </c>
      <c s="2" r="B1" t="s">
        <v>1</v>
      </c>
    </row>
    <row r="2" spans="1:2">
      <c s="2" r="B2" t="s">
        <v>2</v>
      </c>
    </row>
    <row r="3" spans="1:2">
      <c s="3" r="A3" t="s">
        <v>87</v>
      </c>
    </row>
    <row r="4" spans="1:2">
      <c s="4" r="A4" t="s">
        <v>95</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7</v>
      </c>
      <c s="2" r="B1" t="s">
        <v>1</v>
      </c>
    </row>
    <row r="2" spans="1:2">
      <c s="2" r="B2" t="s">
        <v>2</v>
      </c>
    </row>
    <row r="3" spans="1:2">
      <c s="3" r="A3" t="s">
        <v>87</v>
      </c>
    </row>
    <row r="4" spans="1:2">
      <c s="4" r="A4" t="s">
        <v>97</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99</v>
      </c>
      <c s="2" r="B1" t="s">
        <v>1</v>
      </c>
    </row>
    <row r="2" spans="1:2">
      <c s="2" r="B2" t="s">
        <v>2</v>
      </c>
    </row>
    <row r="3" spans="1:2">
      <c s="3" r="A3" t="s">
        <v>87</v>
      </c>
    </row>
    <row r="4" spans="1:2">
      <c s="4" r="A4" t="s">
        <v>99</v>
      </c>
      <c s="4" r="B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01</v>
      </c>
      <c s="2" r="B1" t="s">
        <v>1</v>
      </c>
    </row>
    <row r="2" spans="1:2">
      <c s="2" r="B2" t="s">
        <v>2</v>
      </c>
    </row>
    <row r="3" spans="1:2">
      <c s="3" r="A3" t="s">
        <v>87</v>
      </c>
    </row>
    <row r="4" spans="1:2">
      <c s="4" r="A4" t="s">
        <v>101</v>
      </c>
      <c s="4" r="B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4</v>
      </c>
    </row>
    <row r="4" spans="1:2">
      <c s="4" r="A4" t="s">
        <v>108</v>
      </c>
      <c s="4" r="B4"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04</v>
      </c>
    </row>
    <row r="4" spans="1:2">
      <c s="4" r="A4" t="s">
        <v>111</v>
      </c>
      <c s="4" r="B4" t="s">
        <v>1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04</v>
      </c>
    </row>
    <row r="4" spans="1:2">
      <c s="4" r="A4" t="s">
        <v>114</v>
      </c>
      <c s="4" r="B4" t="s">
        <v>1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6</v>
      </c>
      <c s="2" r="B1" t="s">
        <v>1</v>
      </c>
    </row>
    <row r="2" spans="1:2">
      <c s="2" r="B2" t="s">
        <v>2</v>
      </c>
    </row>
    <row r="3" spans="1:2">
      <c s="3" r="A3" t="s">
        <v>104</v>
      </c>
    </row>
    <row r="4" spans="1:2">
      <c s="4" r="A4" t="s">
        <v>117</v>
      </c>
      <c s="4" r="B4" t="s">
        <v>1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04</v>
      </c>
    </row>
    <row r="4" spans="1:2">
      <c s="4" r="A4" t="s">
        <v>120</v>
      </c>
      <c s="4" r="B4" t="s">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9</v>
      </c>
      <c s="2" r="B1" t="s">
        <v>2</v>
      </c>
      <c s="2" r="C1" t="s">
        <v>30</v>
      </c>
    </row>
    <row r="2" spans="1:3">
      <c s="3" r="A2" t="s">
        <v>31</v>
      </c>
    </row>
    <row r="3" spans="1:3">
      <c s="4" r="A3" t="s">
        <v>32</v>
      </c>
      <c s="7" r="B3" t="n">
        <v>965</v>
      </c>
      <c s="7" r="C3" t="n">
        <v>3023</v>
      </c>
    </row>
    <row r="4" spans="1:3">
      <c s="4" r="A4" t="s">
        <v>33</v>
      </c>
      <c s="6" r="C4" t="n">
        <v>3478</v>
      </c>
    </row>
    <row r="5" spans="1:3">
      <c s="4" r="A5" t="s">
        <v>34</v>
      </c>
      <c s="6" r="C5" t="n">
        <v>181</v>
      </c>
    </row>
    <row r="6" spans="1:3">
      <c s="4" r="A6" t="s">
        <v>35</v>
      </c>
      <c s="6" r="C6" t="n">
        <v>54</v>
      </c>
    </row>
    <row r="7" spans="1:3">
      <c s="4" r="A7" t="s">
        <v>36</v>
      </c>
      <c s="6" r="B7" t="n">
        <v>965</v>
      </c>
      <c s="6" r="C7" t="n">
        <v>6736</v>
      </c>
    </row>
    <row r="8" spans="1:3">
      <c s="3" r="A8" t="s">
        <v>37</v>
      </c>
    </row>
    <row r="9" spans="1:3">
      <c s="4" r="A9" t="s">
        <v>38</v>
      </c>
      <c s="6" r="B9" t="n">
        <v>1</v>
      </c>
    </row>
    <row r="10" spans="1:3">
      <c s="4" r="A10" t="s">
        <v>39</v>
      </c>
      <c s="6" r="B10" t="n">
        <v>17</v>
      </c>
      <c s="6" r="C10" t="n">
        <v>20</v>
      </c>
    </row>
    <row r="11" spans="1:3">
      <c s="4" r="A11" t="s">
        <v>40</v>
      </c>
      <c s="6" r="B11" t="n">
        <v>18</v>
      </c>
      <c s="6" r="C11" t="n">
        <v>20</v>
      </c>
    </row>
    <row r="12" spans="1:3">
      <c s="3" r="A12" t="s">
        <v>41</v>
      </c>
    </row>
    <row r="13" spans="1:3">
      <c s="4" r="A13" t="s">
        <v>42</v>
      </c>
      <c s="6" r="B13" t="n">
        <v>-618</v>
      </c>
      <c s="6" r="C13" t="n">
        <v>-561</v>
      </c>
    </row>
    <row r="14" spans="1:3">
      <c s="4" r="A14" t="s">
        <v>43</v>
      </c>
      <c s="6" r="B14" t="n">
        <v>1565</v>
      </c>
      <c s="6" r="C14" t="n">
        <v>7277</v>
      </c>
    </row>
    <row r="15" spans="1:3">
      <c s="4" r="A15" t="s">
        <v>44</v>
      </c>
      <c s="6" r="B15" t="n">
        <v>947</v>
      </c>
      <c s="6" r="C15" t="n">
        <v>6716</v>
      </c>
    </row>
    <row r="16" spans="1:3">
      <c s="4" r="A16" t="s">
        <v>45</v>
      </c>
      <c s="7" r="B16" t="n">
        <v>965</v>
      </c>
      <c s="7" r="C16" t="n">
        <v>6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04</v>
      </c>
    </row>
    <row r="4" spans="1:2">
      <c s="4" r="A4" t="s">
        <v>123</v>
      </c>
      <c s="4" r="B4" t="s">
        <v>1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04</v>
      </c>
    </row>
    <row r="4" spans="1:2">
      <c s="4" r="A4" t="s">
        <v>126</v>
      </c>
      <c s="4" r="B4" t="s">
        <v>1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v>
      </c>
      <c s="2" r="B1" t="s">
        <v>2</v>
      </c>
      <c s="2" r="C1" t="s">
        <v>30</v>
      </c>
    </row>
    <row r="2" spans="1:3">
      <c s="3" r="A2" t="s">
        <v>129</v>
      </c>
    </row>
    <row r="3" spans="1:3">
      <c s="4" r="A3" t="s">
        <v>130</v>
      </c>
      <c s="6" r="B3" t="n">
        <v>72007</v>
      </c>
      <c s="6" r="C3" t="n">
        <v>7200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48</v>
      </c>
    </row>
    <row r="3" spans="1:3">
      <c s="3" r="A3" t="s">
        <v>129</v>
      </c>
    </row>
    <row r="4" spans="1:3">
      <c s="4" r="A4" t="s">
        <v>132</v>
      </c>
      <c s="7" r="B4" t="n">
        <v>0</v>
      </c>
      <c s="7" r="C4"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3</v>
      </c>
      <c s="2" r="B1" t="s">
        <v>47</v>
      </c>
      <c s="2" r="D1" t="s">
        <v>1</v>
      </c>
    </row>
    <row r="2" spans="1:5">
      <c s="2" r="B2" t="s">
        <v>2</v>
      </c>
      <c s="2" r="C2" t="s">
        <v>48</v>
      </c>
      <c s="2" r="D2" t="s">
        <v>2</v>
      </c>
      <c s="2" r="E2" t="s">
        <v>48</v>
      </c>
    </row>
    <row r="3" spans="1:5">
      <c s="3" r="A3" t="s">
        <v>129</v>
      </c>
    </row>
    <row r="4" spans="1:5">
      <c s="4" r="A4" t="s">
        <v>134</v>
      </c>
      <c s="6" r="B4" t="n">
        <v>72007</v>
      </c>
      <c s="6" r="C4" t="n">
        <v>72017</v>
      </c>
      <c s="6" r="D4" t="n">
        <v>72007</v>
      </c>
      <c s="6" r="E4" t="n">
        <v>720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46</v>
      </c>
      <c s="2" r="B1" t="s">
        <v>47</v>
      </c>
      <c s="2" r="D1" t="s">
        <v>1</v>
      </c>
    </row>
    <row r="2" spans="1:5">
      <c s="2" r="B2" t="s">
        <v>2</v>
      </c>
      <c s="2" r="C2" t="s">
        <v>48</v>
      </c>
      <c s="2" r="D2" t="s">
        <v>2</v>
      </c>
      <c s="2" r="E2" t="s">
        <v>48</v>
      </c>
    </row>
    <row r="3" spans="1:5">
      <c s="3" r="A3" t="s">
        <v>49</v>
      </c>
    </row>
    <row r="4" spans="1:5">
      <c s="4" r="A4" t="s">
        <v>50</v>
      </c>
      <c s="7" r="B4" t="n">
        <v>16</v>
      </c>
      <c s="7" r="C4" t="n">
        <v>16</v>
      </c>
      <c s="7" r="D4" t="n">
        <v>48</v>
      </c>
      <c s="7" r="E4" t="n">
        <v>47</v>
      </c>
    </row>
    <row r="5" spans="1:5">
      <c s="4" r="A5" t="s">
        <v>51</v>
      </c>
      <c s="6" r="B5" t="n">
        <v>32</v>
      </c>
      <c s="6" r="C5" t="n">
        <v>17</v>
      </c>
      <c s="6" r="D5" t="n">
        <v>59</v>
      </c>
      <c s="6" r="E5" t="n">
        <v>58</v>
      </c>
    </row>
    <row r="6" spans="1:5">
      <c s="4" r="A6" t="s">
        <v>52</v>
      </c>
      <c s="6" r="B6" t="n">
        <v>16</v>
      </c>
      <c s="6" r="C6" t="n">
        <v>12</v>
      </c>
      <c s="6" r="D6" t="n">
        <v>55</v>
      </c>
      <c s="6" r="E6" t="n">
        <v>48</v>
      </c>
    </row>
    <row r="7" spans="1:5">
      <c s="4" r="A7" t="s">
        <v>53</v>
      </c>
      <c s="6" r="B7" t="n">
        <v>64</v>
      </c>
      <c s="6" r="C7" t="n">
        <v>45</v>
      </c>
      <c s="6" r="D7" t="n">
        <v>162</v>
      </c>
      <c s="6" r="E7" t="n">
        <v>153</v>
      </c>
    </row>
    <row r="8" spans="1:5">
      <c s="4" r="A8" t="s">
        <v>54</v>
      </c>
      <c s="6" r="B8" t="n">
        <v>-64</v>
      </c>
      <c s="6" r="C8" t="n">
        <v>-45</v>
      </c>
      <c s="6" r="D8" t="n">
        <v>-162</v>
      </c>
      <c s="6" r="E8" t="n">
        <v>-153</v>
      </c>
    </row>
    <row r="9" spans="1:5">
      <c s="4" r="A9" t="s">
        <v>55</v>
      </c>
      <c s="6" r="C9" t="n">
        <v>-112</v>
      </c>
      <c s="6" r="D9" t="n">
        <v>-99</v>
      </c>
      <c s="6" r="E9" t="n">
        <v>-306</v>
      </c>
    </row>
    <row r="10" spans="1:5">
      <c s="4" r="A10" t="s">
        <v>56</v>
      </c>
      <c s="6" r="B10" t="n">
        <v>134</v>
      </c>
      <c s="6" r="D10" t="n">
        <v>134</v>
      </c>
    </row>
    <row r="11" spans="1:5">
      <c s="4" r="A11" t="s">
        <v>57</v>
      </c>
      <c s="6" r="B11" t="n">
        <v>70</v>
      </c>
      <c s="6" r="C11" t="n">
        <v>-157</v>
      </c>
      <c s="6" r="D11" t="n">
        <v>-127</v>
      </c>
      <c s="6" r="E11" t="n">
        <v>-459</v>
      </c>
    </row>
    <row r="12" spans="1:5">
      <c s="4" r="A12" t="s">
        <v>58</v>
      </c>
      <c s="6" r="B12" t="n">
        <v>1</v>
      </c>
      <c s="6" r="C12" t="n">
        <v>-2</v>
      </c>
      <c s="6" r="D12" t="n">
        <v>-1</v>
      </c>
      <c s="6" r="E12" t="n">
        <v>-5</v>
      </c>
    </row>
    <row r="13" spans="1:5">
      <c s="4" r="A13" t="s">
        <v>59</v>
      </c>
      <c s="7" r="B13" t="n">
        <v>69</v>
      </c>
      <c s="7" r="C13" t="n">
        <v>-155</v>
      </c>
      <c s="7" r="D13" t="n">
        <v>-126</v>
      </c>
      <c s="7" r="E13" t="n">
        <v>-454</v>
      </c>
    </row>
    <row r="14" spans="1:5">
      <c s="4" r="A14" t="s">
        <v>60</v>
      </c>
      <c s="8" r="B14" t="n">
        <v>0.96</v>
      </c>
      <c s="8" r="C14" t="n">
        <v>-2.15</v>
      </c>
      <c s="8" r="D14" t="n">
        <v>-1.75</v>
      </c>
      <c s="8" r="E14" t="n">
        <v>-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9"/>
  </cols>
  <sheetData>
    <row r="1" spans="1:4">
      <c s="1" r="A1" t="s">
        <v>61</v>
      </c>
      <c s="2" r="B1" t="s">
        <v>62</v>
      </c>
      <c s="2" r="C1" t="s">
        <v>63</v>
      </c>
      <c s="2" r="D1" t="s">
        <v>64</v>
      </c>
    </row>
    <row r="2" spans="1:4">
      <c s="4" r="A2" t="s">
        <v>65</v>
      </c>
      <c s="7" r="B2" t="n">
        <v>-561</v>
      </c>
      <c s="7" r="C2" t="n">
        <v>7277</v>
      </c>
      <c s="7" r="D2" t="n">
        <v>6716</v>
      </c>
    </row>
    <row r="3" spans="1:4">
      <c s="4" r="A3" t="s">
        <v>66</v>
      </c>
      <c s="6" r="B3" t="n">
        <v>-56</v>
      </c>
      <c s="6" r="C3" t="n">
        <v>-5586</v>
      </c>
      <c s="6" r="D3" t="n">
        <v>-5642</v>
      </c>
    </row>
    <row r="4" spans="1:4">
      <c s="4" r="A4" t="s">
        <v>57</v>
      </c>
      <c s="6" r="B4" t="n">
        <v>-1</v>
      </c>
      <c s="6" r="C4" t="n">
        <v>-126</v>
      </c>
      <c s="6" r="D4" t="n">
        <v>-127</v>
      </c>
    </row>
    <row r="5" spans="1:4">
      <c s="4" r="A5" t="s">
        <v>67</v>
      </c>
      <c s="7" r="B5" t="n">
        <v>-618</v>
      </c>
      <c s="7" r="C5" t="n">
        <v>1565</v>
      </c>
      <c s="7" r="D5" t="n">
        <v>9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68</v>
      </c>
      <c s="2" r="B1" t="s">
        <v>1</v>
      </c>
    </row>
    <row r="2" spans="1:3">
      <c s="2" r="B2" t="s">
        <v>2</v>
      </c>
      <c s="2" r="C2" t="s">
        <v>48</v>
      </c>
    </row>
    <row r="3" spans="1:3">
      <c s="3" r="A3" t="s">
        <v>69</v>
      </c>
    </row>
    <row r="4" spans="1:3">
      <c s="4" r="A4" t="s">
        <v>57</v>
      </c>
      <c s="7" r="B4" t="n">
        <v>-127</v>
      </c>
      <c s="7" r="C4" t="n">
        <v>-459</v>
      </c>
    </row>
    <row r="5" spans="1:3">
      <c s="3" r="A5" t="s">
        <v>70</v>
      </c>
    </row>
    <row r="6" spans="1:3">
      <c s="4" r="A6" t="s">
        <v>71</v>
      </c>
      <c s="6" r="B6" t="n">
        <v>99</v>
      </c>
      <c s="6" r="C6" t="n">
        <v>306</v>
      </c>
    </row>
    <row r="7" spans="1:3">
      <c s="4" r="A7" t="s">
        <v>72</v>
      </c>
      <c s="6" r="B7" t="n">
        <v>-134</v>
      </c>
    </row>
    <row r="8" spans="1:3">
      <c s="4" r="A8" t="s">
        <v>38</v>
      </c>
      <c s="6" r="B8" t="n">
        <v>1</v>
      </c>
    </row>
    <row r="9" spans="1:3">
      <c s="4" r="A9" t="s">
        <v>73</v>
      </c>
      <c s="6" r="B9" t="n">
        <v>-3</v>
      </c>
      <c s="6" r="C9" t="n">
        <v>-4</v>
      </c>
    </row>
    <row r="10" spans="1:3">
      <c s="4" r="A10" t="s">
        <v>74</v>
      </c>
      <c s="6" r="B10" t="n">
        <v>-164</v>
      </c>
      <c s="6" r="C10" t="n">
        <v>-157</v>
      </c>
    </row>
    <row r="11" spans="1:3">
      <c s="3" r="A11" t="s">
        <v>75</v>
      </c>
    </row>
    <row r="12" spans="1:3">
      <c s="4" r="A12" t="s">
        <v>76</v>
      </c>
      <c s="6" r="B12" t="n">
        <v>-99</v>
      </c>
      <c s="6" r="C12" t="n">
        <v>-306</v>
      </c>
    </row>
    <row r="13" spans="1:3">
      <c s="4" r="A13" t="s">
        <v>77</v>
      </c>
      <c s="6" r="B13" t="n">
        <v>134</v>
      </c>
    </row>
    <row r="14" spans="1:3">
      <c s="4" r="A14" t="s">
        <v>78</v>
      </c>
      <c s="6" r="B14" t="n">
        <v>3478</v>
      </c>
    </row>
    <row r="15" spans="1:3">
      <c s="4" r="A15" t="s">
        <v>79</v>
      </c>
      <c s="6" r="B15" t="n">
        <v>54</v>
      </c>
    </row>
    <row r="16" spans="1:3">
      <c s="4" r="A16" t="s">
        <v>80</v>
      </c>
      <c s="6" r="B16" t="n">
        <v>3567</v>
      </c>
      <c s="6" r="C16" t="n">
        <v>-306</v>
      </c>
    </row>
    <row r="17" spans="1:3">
      <c s="3" r="A17" t="s">
        <v>81</v>
      </c>
    </row>
    <row r="18" spans="1:3">
      <c s="4" r="A18" t="s">
        <v>66</v>
      </c>
      <c s="6" r="B18" t="n">
        <v>-5461</v>
      </c>
    </row>
    <row r="19" spans="1:3">
      <c s="4" r="A19" t="s">
        <v>82</v>
      </c>
      <c s="6" r="B19" t="n">
        <v>-5461</v>
      </c>
    </row>
    <row r="20" spans="1:3">
      <c s="4" r="A20" t="s">
        <v>83</v>
      </c>
      <c s="6" r="B20" t="n">
        <v>-2058</v>
      </c>
      <c s="6" r="C20" t="n">
        <v>-463</v>
      </c>
    </row>
    <row r="21" spans="1:3">
      <c s="4" r="A21" t="s">
        <v>84</v>
      </c>
      <c s="6" r="B21" t="n">
        <v>3023</v>
      </c>
      <c s="6" r="C21" t="n">
        <v>3577</v>
      </c>
    </row>
    <row r="22" spans="1:3">
      <c s="4" r="A22" t="s">
        <v>85</v>
      </c>
      <c s="7" r="B22" t="n">
        <v>965</v>
      </c>
      <c s="7" r="C22" t="n">
        <v>3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86</v>
      </c>
      <c s="2" r="B1" t="s">
        <v>1</v>
      </c>
    </row>
    <row r="2" spans="1:2">
      <c s="2" r="B2" t="s">
        <v>2</v>
      </c>
    </row>
    <row r="3" spans="1:2">
      <c s="3" r="A3" t="s">
        <v>87</v>
      </c>
    </row>
    <row r="4" spans="1:2">
      <c s="4" r="A4" t="s">
        <v>86</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89</v>
      </c>
      <c s="2" r="B1" t="s">
        <v>1</v>
      </c>
    </row>
    <row r="2" spans="1:2">
      <c s="2" r="B2" t="s">
        <v>2</v>
      </c>
    </row>
    <row r="3" spans="1:2">
      <c s="3" r="A3" t="s">
        <v>87</v>
      </c>
    </row>
    <row r="4" spans="1:2">
      <c s="4" r="A4" t="s">
        <v>89</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91</v>
      </c>
      <c s="2" r="B1" t="s">
        <v>1</v>
      </c>
    </row>
    <row r="2" spans="1:2">
      <c s="2" r="B2" t="s">
        <v>2</v>
      </c>
    </row>
    <row r="3" spans="1:2">
      <c s="3" r="A3" t="s">
        <v>87</v>
      </c>
    </row>
    <row r="4" spans="1:2">
      <c s="4" r="A4" t="s">
        <v>91</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93</v>
      </c>
      <c s="2" r="B1" t="s">
        <v>1</v>
      </c>
    </row>
    <row r="2" spans="1:2">
      <c s="2" r="B2" t="s">
        <v>2</v>
      </c>
    </row>
    <row r="3" spans="1:2">
      <c s="3" r="A3" t="s">
        <v>87</v>
      </c>
    </row>
    <row r="4" spans="1:2">
      <c s="4" r="A4" t="s">
        <v>93</v>
      </c>
      <c s="4" r="B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June 30, 2015 U</vt:lpstr>
      <vt:lpstr>Statements of Operations (June </vt:lpstr>
      <vt:lpstr>Statement of Changes in Partner</vt:lpstr>
      <vt:lpstr>Statements of Cash Flows (Unaud</vt:lpstr>
      <vt:lpstr>Note 1 - Organization and Summa</vt:lpstr>
      <vt:lpstr>Note 2 - Investments in and Adv</vt:lpstr>
      <vt:lpstr>Note 3 - Mortgage Note Receivab</vt:lpstr>
      <vt:lpstr>Note 4 - Transactions With Affi</vt:lpstr>
      <vt:lpstr>Note 5 - Partnership Income Tax</vt:lpstr>
      <vt:lpstr>Note 6 - Fair Value of Financia</vt:lpstr>
      <vt:lpstr>Note 7 - Contingencies</vt:lpstr>
      <vt:lpstr>Note 8 - Subsequent Event</vt:lpstr>
      <vt:lpstr>Note 1 - Organization and Sum14</vt:lpstr>
      <vt:lpstr>Note 1 - Organization and Sum15</vt:lpstr>
      <vt:lpstr>Note 1 - Organization and Sum16</vt:lpstr>
      <vt:lpstr>Note 1 - Organization and Sum17</vt:lpstr>
      <vt:lpstr>Note 1 - Organization and Sum18</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04:36Z</dcterms:created>
  <dcterms:modified xmlns:dcterms="http://purl.org/dc/terms/" xmlns:xsi="http://www.w3.org/2001/XMLSchema-instance" xsi:type="dcterms:W3CDTF">2015-11-13T08:04:36Z</dcterms:modified>
  <dc:title xmlns:dc="http://purl.org/dc/elements/1.1/">Untitled</dc:title>
  <dc:description xmlns:dc="http://purl.org/dc/elements/1.1/"/>
  <dc:subject xmlns:dc="http://purl.org/dc/elements/1.1/"/>
  <cp:keywords/>
  <cp:category/>
</cp:coreProperties>
</file>